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21,
		2017</t>
  </si>
  <si>
    <t>Document Effective Date</t>
  </si>
  <si>
    <t>dei_DocumentEffectiveDate</t>
  </si>
  <si>
    <t>Prospectus Date</t>
  </si>
  <si>
    <t>rr_ProspectusDate</t>
  </si>
  <si>
    <t>Jul. 29,
		2016</t>
  </si>
  <si>
    <t>Jul. 29, 2016</t>
  </si>
  <si>
    <t xml:space="preserve">GOLDMAN SACHS TRUST Class A Shares, Class C Shares, Institutional Shares, Class IR Shares and Class R Shares of the Goldman Sachs Fixed Income Macro Strategies Fund (the Fund) Supplement dated April 21, 2017 to the Prospectus, Summary Prospectus, and Statement of Additional Information (the SAI), each dated July 29, 2016, each as supplemented to date The Board of Trustees of the Goldman Sachs Trust (the Board) approved a change in the Funds name to the Goldman Sachs Strategic Macro Fund. In addition, the Board and Goldman Sachs Asset Management agreed to lower the Funds contractual management fee rate from 1.50% to 0.95% of the Funds average daily net assets. These changes will be effective on June 20, 2017. Accordingly, on June 20, 2017, the Funds Prospectus, Summary Prospectus, and SAI are revised as follows: All references in the Prospectus, Summary Prospectus, and SAI to the Goldman Sachs Fixed Income Macro Strategies Fund are replaced with Goldman Sachs Strategic Macro Fund. The following replaces in its entirety the Annual Fund Operating Expenses table and its related footnotes in the Goldman Sachs Fixed Income Macro Strategies FundSummaryFees and Expenses of the Fund section of the Prospectus and Summary Prospectus: Class A Class C Institutional Class IR Class R Annual Fund Operating Expenses (expenses that you pay each year as a percentage of the value of your investment): Management Fees 2 0.95% 0.95% 0.95% 0.95% 0.95% Distribution and/or Service (12b-1) Fees 0.25% 0.75% None None 0.50% Other Expenses 3 1.25% 1.50% 1.16% 1.25% 1.25% Service Fees Non e 0.25 % Non e Non e Non e All Other Expenses 1.25 % 1.25 % 1.16 % 1.25 % 1.25 % Acquired Fund Fees and Expenses 0.28% 0.28% 0.28% 0.28% 0.28% Total Annual Fund Operating Expenses 4 2.73% 3.48% 2.39% 2.48% 2.98% Fee Waivers and Expense Limitation 5 (1.40)% (1.40)% (1.34)% (1.40)% (1.40)% Total Annual Fund Operating Expenses After Fee Waivers and Expense Limitation 4 1.33% 2.08% 1.05% 1.08% 1.58% 1 A contingent deferred sales charge (CDSC) of 1.00% is imposed on Class C Shares redeemed within 12 months of purchase. 2 The Funds Management Fees have been restated to reflect current fees. 3 The Funds Other Expenses have been estimated to reflect expenses expected to be incurred during the current fiscal year. 4 The Total Annual Fund Operating Expenses do not correlate to the ratios of net and total expenses to average net assets provided in the Financial Highlights, which reflect the operating expenses of the Fund and do not include Acquired Fund Fees and Expenses. 5 The Investment Adviser has agreed to (i) waive a portion of the management fee in an amount equal to the management fee paid to the Investment Adviser by the Subsidiary at an annual rate of 0.42% of the Subsidiarys average daily net assets, and (ii) reduce or limit Other Expenses (excluding acquired fund fees and expenses, transfer agency fees and expenses, service fees, taxes, interest, brokerage fees, shareholder meeting, litigation, indemnification and extraordinary expenses) to 0.064% of the Funds average daily net assets. Additionally, Goldman Sachs &amp; Co. (Goldman Sachs), the Funds transfer agent, has agreed to waive a portion of its transfer agency fee (a component of Other Expenses) equal to 0.06% as an annual percentage rate of the average daily net assets attributable to Class A, Class C, Class IR, and Class R Shares of the Fund. These arrangements will remain in effect through at least June 20, 2018, and prior to such date, the Investment Adviser may not terminate the arrangements without the approval of the Board of Trustees. The following replaces in its entirety the table in the Goldman Sachs Fixed Income Macro Strategies FundSummaryExpense Example section of the Prospectus and Summary Prospectus: 1 Year 3 Years 5 Years 10 Years Class A Shares $ 505 $ 1,063 $ 1,645 $ 3,222 Class C Shares  Assuming complete redemption at end of period $ 311 $ 938 $ 1,688 $ 3,664  Assuming no redemption $ 211 $ 938 $ 1,688 $ 3,664 Institutional Shares $ 107 $ 617 $ 1,154 $ 2,624 Class IR Shares $ 110 $ 639 $ 1,194 $ 2,710 Class R Shares $ 161 $ 790 $ 1,444 $ 3,200 </t>
  </si>
  <si>
    <t>Supplement [Text Block]</t>
  </si>
  <si>
    <t>gst_SupplementTextBlock</t>
  </si>
  <si>
    <t>Goldman Sachs Fixed Income Macro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44:43Z</dcterms:created>
  <dcterms:modified xmlns:dcterms="http://purl.org/dc/terms/" xmlns:xsi="http://www.w3.org/2001/XMLSchema-instance" xsi:type="dcterms:W3CDTF">2017-05-12T12:44:43Z</dcterms:modified>
</cp:coreProperties>
</file>